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CONDENSED FINANCIAL STATEMENTS" sheetId="6" r:id="rId6"/>
    <s:sheet name="SIGNIFICANT ACCOUNTING POLICIES" sheetId="7" r:id="rId7"/>
    <s:sheet name="RECENTLY ENACTED ACCOUNTING STA" sheetId="8" r:id="rId8"/>
    <s:sheet name="GOING CONCERN" sheetId="9" r:id="rId9"/>
    <s:sheet name="PROMISSORY NOTE RECEIVABLE - RE" sheetId="10" r:id="rId10"/>
    <s:sheet name="EXPLORATION PROPERTY LEASE" sheetId="11" r:id="rId11"/>
    <s:sheet name="RELATED PARTY PAYABLES" sheetId="12" r:id="rId12"/>
    <s:sheet name="PROMISSORY NOTES PAYABLE" sheetId="13" r:id="rId13"/>
    <s:sheet name="PROMISSORY NOTES PAYABLE _ RELA" sheetId="14" r:id="rId14"/>
    <s:sheet name="CONVERTIBLE PROMISSORY NOTES PA" sheetId="15" r:id="rId15"/>
    <s:sheet name="CONVERTIBLE PROMISSORY NOTES 16" sheetId="16" r:id="rId16"/>
    <s:sheet name="COMMON STOCK" sheetId="17" r:id="rId17"/>
    <s:sheet name="SUBSEQUENT EVENTS" sheetId="18" r:id="rId18"/>
    <s:sheet name="SIGNIFICANT ACCOUNTING POLICI19" sheetId="19" r:id="rId19"/>
  </s:sheets>
  <s:definedNames/>
  <s:calcPr calcId="124519" calcMode="auto" fullCalcOnLoad="1"/>
</s:workbook>
</file>

<file path=xl/sharedStrings.xml><?xml version="1.0" encoding="utf-8"?>
<sst xmlns="http://schemas.openxmlformats.org/spreadsheetml/2006/main" uniqueCount="149">
  <si>
    <t>Document and Entity Information - shares</t>
  </si>
  <si>
    <t>6 Months Ended</t>
  </si>
  <si>
    <t>Jun. 30, 2015</t>
  </si>
  <si>
    <t>Oct. 22, 2015</t>
  </si>
  <si>
    <t>Document And Entity Information</t>
  </si>
  <si>
    <t>Entity Registrant Name</t>
  </si>
  <si>
    <t>FORMCAP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Dec. 31, 2014</t>
  </si>
  <si>
    <t>Current</t>
  </si>
  <si>
    <t>Cash and Cash Equivalents</t>
  </si>
  <si>
    <t>Prepayments</t>
  </si>
  <si>
    <t>Related party Note Receivable</t>
  </si>
  <si>
    <t>Total Current Assets</t>
  </si>
  <si>
    <t>Current Liabilities</t>
  </si>
  <si>
    <t>Accounts payable and accrued</t>
  </si>
  <si>
    <t>Accounts Payable - Related Parties</t>
  </si>
  <si>
    <t>Convertible Promissory Notes Payable-Related Parties</t>
  </si>
  <si>
    <t>Convertible Promissory Notes Payable</t>
  </si>
  <si>
    <t>Notes Payable</t>
  </si>
  <si>
    <t>Related Parties Payable</t>
  </si>
  <si>
    <t>Royalty and License Fee Payable</t>
  </si>
  <si>
    <t>TOTAL CURRENT LIABILITIES</t>
  </si>
  <si>
    <t>TOTAL LIABILITIES</t>
  </si>
  <si>
    <t>Stockholders' Equity (Deficit)</t>
  </si>
  <si>
    <t>200,000,000 shares authorized at par value of $0.01; 88,841,833 and 9,223,822 shares issued and outstanding respectively</t>
  </si>
  <si>
    <t>Additional paid in capital</t>
  </si>
  <si>
    <t>Deficit accumulated during the development stage</t>
  </si>
  <si>
    <t>TOTAL STOCKHOLDERS' EQUITY (DEFICIT)</t>
  </si>
  <si>
    <t>TOTAL LIABILITIES AND STOCKHOLDERS' DEFICIT</t>
  </si>
  <si>
    <t>Balance Sheets (Parenthetical) - $ / shares</t>
  </si>
  <si>
    <t>Stockholder's Equity (Deficit)</t>
  </si>
  <si>
    <t>Common Stock Par value</t>
  </si>
  <si>
    <t>Common Stock Authorized</t>
  </si>
  <si>
    <t>Common Stock Issued</t>
  </si>
  <si>
    <t>Common Stock Outstanding</t>
  </si>
  <si>
    <t>Preferred Stock Par Value</t>
  </si>
  <si>
    <t>Preferred Stock Authorized</t>
  </si>
  <si>
    <t>Statements of Operations - USD ($)</t>
  </si>
  <si>
    <t>3 Months Ended</t>
  </si>
  <si>
    <t>Jun. 30, 2014</t>
  </si>
  <si>
    <t>Renvenues</t>
  </si>
  <si>
    <t>Revenue</t>
  </si>
  <si>
    <t xml:space="preserve"> </t>
  </si>
  <si>
    <t>Cost of Sales</t>
  </si>
  <si>
    <t>General and Administrative Expenses</t>
  </si>
  <si>
    <t>Consulting Fees</t>
  </si>
  <si>
    <t>Professional Fees</t>
  </si>
  <si>
    <t>Loss and Impairement of Assets</t>
  </si>
  <si>
    <t>Financing Expenses</t>
  </si>
  <si>
    <t>General and Admin Expenses</t>
  </si>
  <si>
    <t>Total General and Administrative Expenses</t>
  </si>
  <si>
    <t>Other Income (Loss)</t>
  </si>
  <si>
    <t>Interest Expenses</t>
  </si>
  <si>
    <t>Gain on Settlement of Debt</t>
  </si>
  <si>
    <t>Loss on Settlement of Debt</t>
  </si>
  <si>
    <t>Net Loss for the Period</t>
  </si>
  <si>
    <t>Net Loss Per Share</t>
  </si>
  <si>
    <t>Basic and Diluted Loss per Share</t>
  </si>
  <si>
    <t>Weighted Average Number of Shares Outstanding</t>
  </si>
  <si>
    <t>Statements of Cash Flows - USD ($)</t>
  </si>
  <si>
    <t>Cash Provided by (Used for) Operating Activities</t>
  </si>
  <si>
    <t>Net loss for the period</t>
  </si>
  <si>
    <t>Loss on settlement of debt</t>
  </si>
  <si>
    <t>Other Receivable</t>
  </si>
  <si>
    <t>Accounts payable and Accrued liabilities</t>
  </si>
  <si>
    <t>General and Admin. Expenses</t>
  </si>
  <si>
    <t>Convertible Notes Payable Related Party</t>
  </si>
  <si>
    <t>Convertible Notes Payable</t>
  </si>
  <si>
    <t>Net Cash Provided By (Used In) Operating Activities</t>
  </si>
  <si>
    <t>Financing Activities</t>
  </si>
  <si>
    <t>Proceeds from convertible notes payable</t>
  </si>
  <si>
    <t>Additional paid-in Capital</t>
  </si>
  <si>
    <t>Cash provided by financing activities</t>
  </si>
  <si>
    <t>Cash (decrease) increase during the year</t>
  </si>
  <si>
    <t>Cash , Beginning of year</t>
  </si>
  <si>
    <t>Cash, End of year</t>
  </si>
  <si>
    <t>CONDENSED FINANCIAL STATEMENTS</t>
  </si>
  <si>
    <t>Organization, Consolidation and Presentation of Financial Statements [Abstract]</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4 audited financial statements. The results of operations
for the periods ended June 30, 2015 and 2014 are not necessarily indicative of the operating results for the full years.</t>
  </si>
  <si>
    <t>SIGNIFICANT ACCOUNTING POLICIES</t>
  </si>
  <si>
    <t>Accounting Policies [Abstract]</t>
  </si>
  <si>
    <t>NOTE 2 - SIGNIFICANT ACCOUNTING POLICIES Basis of Presentation These financial statements have been prepared
in accordance with generally accepted accounting principles in the United States of America and are stated in US dollars. Because
a precise determination of many assets and liabilities is dependent upon future events, the preparation of financial statements
for a period necessarily involves the use of estimates which have been made using careful judgment. Actual results may differ from
these estimates. Reclassification of Financial Statement
Accounts Certain amounts in the condensed financial
statements have been reclassified to conform to the presentation adopted in the June 30, 2015 condensed financial statements.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 Basic Loss Per Share Basic earnings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dilutive or potentially
dilutive instruments outstanding as of June 30, 2015 and December 31, 2014. Stock Issued in Exchange for Services The valuation of common stock issued in exchange
for services is valued at an estimated fair market value as determined by the most readily determinable value of either the stock
or services exchanged. Values of the stock are based upon other sales and issuances of the Companys common stock within
the same general time period. Cash and Cash Equivalents Cash equivalents are comprised of certain highly
liquid investments with original maturities of three months or less when purchased. The Company maintains its cash in bank deposit
accounts which at times may exceed federally insured limits of $250,000. The Company has not experienced any losses related to
this concentration of risk. Deposits did not exceed insured limits during three and six months ended June 30, 2015 and the year
ended December 31, 2014. Financial Instruments For accounts receivable, accounts payable,
accrued liabilities, current portion of long-term debt and long-term debt, the carrying amounts of these financial instruments
approximates their fair value. Unless otherwise noted, it is managements opinion that the Company is not exposed to significant
interest, currency or credit risks arising from these financial instruments. Foreign Currency Translation The Company translates foreign currency transactions
and balances to its reporting currency, United States Dollars, in accordance with ASC 830 Foreign Currency Matters.
Monetary assets and liabilities are translated into the functional currency at the exchange rate in effect at the end of the year.
Non-monetary assets and liabilities are translated at the exchange rate prevailing when the assets were acquired or the liabilities
assumed. Revenue and expenses are translated at the rate approximating the rate of exchange on the transaction date. All exchange
gains and losses are included in the determination of net income (loss) for the year. 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t>RECENTLY ENACTED ACCOUNTING STANDARDS</t>
  </si>
  <si>
    <t xml:space="preserve">NOTE 3 - RECENTLY ENACTED ACCOUNTING STANDARD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ne 30, 2015. The Company does not expect the adoption of
any other recent accounting pronouncements to have a material impact on its financial statements. </t>
  </si>
  <si>
    <t>GOING CONCERN</t>
  </si>
  <si>
    <t xml:space="preserve">NOTE 4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PROMISSORY NOTE RECEIVABLE - RELATED PARTY</t>
  </si>
  <si>
    <t>Receivables [Abstract]</t>
  </si>
  <si>
    <t>NOTE 5 - P ROMISSORY
NOTE RECEIVABLE - RELATED PARTY On June 3, 2013 the Company
advanced the sum of $11,194 ($11,500 Canadian Dollars) to a related Canadian company. The loan is secured by a promissory note
and is due on December 31, 2014. During the year the Borrower repaid $1,097 leaving a balance of $8,170 as of June 30, 2015. The promissory note is non-interest bearing
until maturity and bears interest at 3% per annum thereafter. The Promissory note will become due and payable if the borrower receives
financing totaling $5,000,000 in aggregate prior to the maturity date. The promissory note is convertible into common shares of
the company either in whole or in part at the option of the Company.</t>
  </si>
  <si>
    <t>EXPLORATION PROPERTY LEASE</t>
  </si>
  <si>
    <t>Leases [Abstract]</t>
  </si>
  <si>
    <t>NOTE 6 - EXPLORATION PROPERTY LEASE On November 19, 2013 the Company executed a
Definitive Agreement with Kerr Energy Group and Keta Oil &amp; Gas LLC (Kerr and Keta) both incorporated in Kansas. Pursuant to the terms of the Agreement the
Company agreed to acquire up to 2,400 acres in Cowley County, Kansas at a cost not exceed $200 per acre. In addition, the Company
agreed to issue Kerr and Keta a total of 200,000 Rule 144 shares of the common stock of FormCap. The Company will own 100% of the Leases (80%
net revenue to FormCap; 20% freehold royalty), and will be the operator. The Company will have the option to purchase additional
leases in Cowley County from Kerr and Keta under an Area of Mutual Interest, the terms of which are set forth in the Agreement.
FormCap is required to drill one test well in each of the first two years of the lease term in order to maintain its interest in
the Leases. During January 2014, Ironridge Global IV, Ltd.
("Ironridge") purchased from Kerr and Keta the Companys obligation in the aggregate amount of $671,938.90 (the
"Claim Amount"). Subsequently, the Company offered to settle the Claim Amount by the issuance of unrestricted and fully
tradable shares of the Company's common stock. Ironridge accepted the Company's settlement offer, subject to a hearing on the fairness
of the settlement terms. On February 21, 2014, the Company, Ironridge and the CEO of the Company entered into a Stipulation Order
for the settlement on the terms agreed on by Ironridge and the Company. On February 21, 2014, a California Superior Court for the
County of Los Angeles (the "State Court") held a hearing on the fairness of the Company's settlement offer to Ironridge.
Pursuant to the court order issued by the State Court on February 21, 2014, the shares of the Company's common stock will be deemed
issued in settlement of the claims (subject to certain adjustments based on the future trading value of the stock) when delivered
to Ironridge. On February 24, 2014 the Company's transfer agent delivered to Ironridge 10,000,000 shares of the Company's common
stock. The shares issued to Ironridge are freely tradable and exempt from registration under the Securities Act of 1933 and the
California Corporations Code. The number of shares to be issued to Ironridge is subject to adjustment based trading price of the
Company's stock such that the value of the shares is sufficient to cover the Claim Amount, a 10% agent fee amount and Ironridge's
reasonable legal fees and expenses ( the "Final Amount"). Under the Stipulation Order, Ironridge may not be the beneficial
owner of more than 9.99% of the Company's outstanding shares of common stock until the Final Amount is paid. Further Ironridge
has agreed not to exercise any voting rights of the shares issued to it nor influence or cause any change in control of the Company. On March 11, 2014 Ironridge paid Kerr and Keta
$305,000 in full and final settlement of all monies due in connection with the acquisition of 2,400 acres of the Cowley leases.
Ironridge was obligated to provide $367,000 to the Company to fund the drilling of two test wells on the Cowley lands within 90
days of the issuance of the shares of Common stock. On May 24, 2014, Ironridge defaulted upon its obligation to fund the two test
wells and on July 3, 2014, Ironridge was deregistered. Accordingly, the Company has recorded an impairment of the obligation of
$367,000 that Ironridge had pledged to pay towards drilling expenses for Keta and Kerr. As at June 30, 2015 the Company has capitalized
$1,663,008 toward the acquisition of the Cowley Leases.</t>
  </si>
  <si>
    <t>RELATED PARTY PAYABLES</t>
  </si>
  <si>
    <t>Summary of Investments, Other than Investments in Related Parties [Abstract]</t>
  </si>
  <si>
    <t>NOTE 7 - RELATED PARTY PAYABLES The Company from time to time has borrowed
funds from or has received services from several individuals and corporations related to the Company for operating purposes As
at June 30, 2015 the Company owed related parties $111,500 (December 31, 2013 - $111,500). These amounts bear no interest,
are not collateralized, and are due on demand.</t>
  </si>
  <si>
    <t>PROMISSORY NOTES PAYABLE</t>
  </si>
  <si>
    <t>Debt Disclosure [Abstract]</t>
  </si>
  <si>
    <t>NOTE 8 - PROMISSORY NOTES PAYABLE As at June 30,
2015 the Company owed $52,059 to several unrelated third parties (December 31, 2013 - $78,653).
These amounts bear no interest, are not collateralized and are due on demand.</t>
  </si>
  <si>
    <t>PROMISSORY NOTES PAYABLE – RELATED PARTIES</t>
  </si>
  <si>
    <t>NOTE 9 - PROMISSORY NOTES PAYABLE  RELATED PARTIES As at June 30, 2015 the Company owed $111,500
to several related parties (December 31, 2013 - $111,500) to several third parties. These amounts bear no interest, are not collateralized
and are due on demand.</t>
  </si>
  <si>
    <t>CONVERTIBLE PROMISSORY NOTES PAYABLE</t>
  </si>
  <si>
    <t xml:space="preserve">NOTE 10 - CONVERTIBLE PROMISSORY NOTES PAYABLE On January 23, 2014, an unrelated third party
paid Kerr and Keta a further $50,000 in connection with the acquisition of the Cowley leases. On that date the Company issued a
promissory note in the amount of $50,000 to the unrelated third party. On February 28, 2014 the Company issued a promissory note in the
amount of $11,000 to an unrelated party. The note matures on December 31, 2015 As at June 30, 2015, the Company owed $149,450
to the holders of the Convertible Promissory notes (December 31, 2013 - $111,800) The promissory notes are non-interest bearing
until maturity and bear interest at 3% per annum thereafter. The Promissory notes will become due and payable if the Company receives
financing totaling $5,000,000 in aggregate prior to the maturity date. The promissory notes are convertible into common shares
of the Company either in whole or in part at the option of the Holders. </t>
  </si>
  <si>
    <t>CONVERTIBLE PROMISSORY NOTES PAYABLE – RELATED PARTY</t>
  </si>
  <si>
    <t>Brokers and Dealers [Abstract]</t>
  </si>
  <si>
    <t>NOTE 11 - CONVERTIBLE PROMISSORY NOTES PAYABLE  RELATED
PARTY On January 2, 2014, a related party paid Kerr
and Keta a further $50,000 in connection with the acquisition of the Cowley leases. On that date the Company issued a promissory
note in the amount of $50,000 to the related party. On May 19, 2014 a related party paid certain
creditors $7,000. On that date the Company issued a promissory note in the amount of $7,000 to the related party. On July 28, 2014 the Company issued a promissory
note in the amount of $5,000 to a related party. The note matures on December 31, 2015 On August 11, 2014 a related party paid a certain
creditor $2,500. On that date the Company issued a promissory note in the amount of $2,500 to the related party. As at June 30, 2015, the Company owed $113,490
to related party holders of Convertible Promissory Notes (December 31, 2013 - $48,990) The promissory notes are non-interest bearing
until maturity and bear interest at 3% per annum thereafter. The Promissory notes will become due and payable if the Company receives
financing totaling $5,000,000 in aggregate prior to the maturity date. The promissory notes are convertible into common shares
of the Company either in whole or in part at the option of the Holder</t>
  </si>
  <si>
    <t>COMMON STOCK</t>
  </si>
  <si>
    <t>Equity [Abstract]</t>
  </si>
  <si>
    <t>NOTE 12 - COMMON STOCK The Company has two classes of stock authorized
as of June 30, 2015. The Company has 50,000,000 shares of preferred stock authorized with no shares outstanding as of June 30,
2015 and December 31, 2014. The Company also has 200,000,000 shares of common stock authorized with 88,841,833 shares issued and
9,223,822 outstanding as of June 30, 2015 (December 31, 2013  9,823,824) On July 31, 2014, the Company effected a 1
for 10 reverse stock split. All references in these financial statements to number of common shares issued and outstanding, price
per share and weighted average number of common shares have been adjusted to reflect the stock split on a retroactive basis, unless
otherwise noted. The Companys authorized preferred stock and authorized common stock remain unchanged. During the nine months ended September 30,
2014, the Company issued 1,000,000 shares of common stock in connection with the purchase of the Cowley leases. On August 27, 2014, the Company entered in
to a contract for financial consulting and advisory services for a six month term, expiring on January 27, 2015. The Company agreed
to issue 500,000 restricted shares as compensation to the consultants which was valued using fair market value of the stock price
on that date for a total compensation expense of $54,950. On August 27, 2014, the Company entered in
a debt settlement agreement with a related party. The Company agreed to settle a debt of $10,000 by the issuance of 50,000,000
shares of common stock. The Company recorded a loss of $5,495,000 on this transaction. On September 3, 2014, the Company entered into
an escrow agreement with a creditor. The Company agreed to pay the creditor $2,500 upon the signing of the agreement and to issue
75,000 shares to be held in escrow. The Company is obligated to pay the creditor a further $7,514 forty five days after the Companys
stock becomes DWAC-eligible. Upon payment of the final amount owing the shares will be returned to the Company. During 2014, the company determined that
the $17,00 subscription receivable for shares issued in 2007 was uncollectible. The resulting write-off of this amount has been
recorded in loss on settlement of debt.</t>
  </si>
  <si>
    <t>SUBSEQUENT EVENTS</t>
  </si>
  <si>
    <t>Subsequent Events [Abstract]</t>
  </si>
  <si>
    <t>NOTE 13 - SUBSEQUENT EVENTS The Company has evaluated subsequent events
from the balance sheet date through the date the financial statements were issued and has determined that there are no items to
disclose.</t>
  </si>
  <si>
    <t>SIGNIFICANT ACCOUNTING POLICIES (Policies)</t>
  </si>
  <si>
    <t>Basis of Presentation</t>
  </si>
  <si>
    <t>Basis of Presentation These financial statements have been prepared
in accordance with generally accepted accounting principles in the United States of America and are stated in US dollars. Because
a precise determination of many assets and liabilities is dependent upon future events, the preparation of financial statements
for a period necessarily involves the use of estimates which have been made using careful judgment. Actual results may differ from
these estimates.</t>
  </si>
  <si>
    <t>Reclassification of Financial Statement Accounts</t>
  </si>
  <si>
    <t>Reclassification of Financial Statement
Accounts Certain amounts in the condensed financial
statements have been reclassified to conform to the presentation adopted in the June 30, 2015 condensed financial statements.</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Basic Loss Per Share</t>
  </si>
  <si>
    <t>Basic Loss Per Share Basic earnings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dilutive or potentially
dilutive instruments outstanding as of June 30, 2015 and December 31, 2014.</t>
  </si>
  <si>
    <t>Stock Issued in Exchange for Services</t>
  </si>
  <si>
    <t>Stock Issued in Exchange for Services The valuation of common stock issued in exchange
for services is valued at an estimated fair market value as determined by the most readily determinable value of either the stock
or services exchanged. Values of the stock are based upon other sales and issuances of the Companys common stock within
the same general time period.</t>
  </si>
  <si>
    <t>Cash and Cash Equivalents Cash equivalents are comprised of certain highly
liquid investments with original maturities of three months or less when purchased. The Company maintains its cash in bank deposit
accounts which at times may exceed federally insured limits of $250,000. The Company has not experienced any losses related to
this concentration of risk. Deposits did not exceed insured limits during three and six months ended June 30, 2015 and the year
ended December 31, 2014.</t>
  </si>
  <si>
    <t>Financial Instruments</t>
  </si>
  <si>
    <t>Financial Instruments For accounts receivable, accounts payable,
accrued liabilities, current portion of long-term debt and long-term debt, the carrying amounts of these financial instruments
approximates their fair value. Unless otherwise noted, it is managements opinion that the Company is not exposed to significant
interest, currency or credit risks arising from these financial instruments.</t>
  </si>
  <si>
    <t>Foreign Currency Translation</t>
  </si>
  <si>
    <t>Foreign Currency Translation The Company translates foreign currency transactions
and balances to its reporting currency, United States Dollars, in accordance with ASC 830 Foreign Currency Matters.
Monetary assets and liabilities are translated into the functional currency at the exchange rate in effect at the end of the year.
Non-monetary assets and liabilities are translated at the exchange rate prevailing when the assets were acquired or the liabilities
assumed. Revenue and expenses are translated at the rate approximating the rate of exchange on the transaction date. All exchange
gains and losses are included in the determination of net income (loss) for the year.</t>
  </si>
  <si>
    <t>Income Taxes</t>
  </si>
  <si>
    <t>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102709</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17</v>
      </c>
    </row>
    <row spans="1:3" r="13">
      <c r="A13" t="s" s="4">
        <v>20</v>
      </c>
      <c r="B13" t="s" s="4">
        <v>21</v>
      </c>
    </row>
    <row spans="1:3" r="14">
      <c r="A14" t="s" s="4">
        <v>22</v>
      </c>
      <c r="C14" t="n" s="5">
        <v>88841833</v>
      </c>
    </row>
    <row spans="1:3" r="15">
      <c r="A15" t="s" s="4">
        <v>23</v>
      </c>
      <c r="B15" t="s" s="6">
        <v>24</v>
      </c>
    </row>
    <row spans="1:3" r="16">
      <c r="A16" t="s" s="4">
        <v>25</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06</v>
      </c>
      <c r="B1" t="s" s="2">
        <v>1</v>
      </c>
    </row>
    <row spans="1:2" r="2">
      <c r="B2" t="s" s="2">
        <v>2</v>
      </c>
    </row>
    <row spans="1:2" r="3">
      <c r="A3" t="s" s="3">
        <v>107</v>
      </c>
    </row>
    <row spans="1:2" r="4">
      <c r="A4" t="s" s="4">
        <v>106</v>
      </c>
      <c r="B4" t="s"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09</v>
      </c>
      <c r="B1" t="s" s="2">
        <v>1</v>
      </c>
    </row>
    <row spans="1:2" r="2">
      <c r="B2" t="s" s="2">
        <v>2</v>
      </c>
    </row>
    <row spans="1:2" r="3">
      <c r="A3" t="s" s="3">
        <v>110</v>
      </c>
    </row>
    <row spans="1:2" r="4">
      <c r="A4" t="s" s="4">
        <v>109</v>
      </c>
      <c r="B4" t="s"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112</v>
      </c>
      <c r="B1" t="s" s="2">
        <v>1</v>
      </c>
    </row>
    <row spans="1:2" r="2">
      <c r="B2" t="s" s="2">
        <v>2</v>
      </c>
    </row>
    <row spans="1:2" r="3">
      <c r="A3" t="s" s="3">
        <v>113</v>
      </c>
    </row>
    <row spans="1:2" r="4">
      <c r="A4" t="s" s="4">
        <v>112</v>
      </c>
      <c r="B4" t="s"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15</v>
      </c>
      <c r="B1" t="s" s="2">
        <v>1</v>
      </c>
    </row>
    <row spans="1:2" r="2">
      <c r="B2" t="s" s="2">
        <v>2</v>
      </c>
    </row>
    <row spans="1:2" r="3">
      <c r="A3" t="s" s="3">
        <v>116</v>
      </c>
    </row>
    <row spans="1:2" r="4">
      <c r="A4" t="s" s="4">
        <v>115</v>
      </c>
      <c r="B4" t="s"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18</v>
      </c>
      <c r="B1" t="s" s="2">
        <v>1</v>
      </c>
    </row>
    <row spans="1:2" r="2">
      <c r="B2" t="s" s="2">
        <v>2</v>
      </c>
    </row>
    <row spans="1:2" r="3">
      <c r="A3" t="s" s="3">
        <v>116</v>
      </c>
    </row>
    <row spans="1:2" r="4">
      <c r="A4" t="s" s="4">
        <v>118</v>
      </c>
      <c r="B4" t="s" s="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20</v>
      </c>
      <c r="B1" t="s" s="2">
        <v>1</v>
      </c>
    </row>
    <row spans="1:2" r="2">
      <c r="B2" t="s" s="2">
        <v>2</v>
      </c>
    </row>
    <row spans="1:2" r="3">
      <c r="A3" t="s" s="3">
        <v>116</v>
      </c>
    </row>
    <row spans="1:2" r="4">
      <c r="A4" t="s" s="4">
        <v>120</v>
      </c>
      <c r="B4" t="s" s="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22</v>
      </c>
      <c r="B1" t="s" s="2">
        <v>1</v>
      </c>
    </row>
    <row spans="1:2" r="2">
      <c r="B2" t="s" s="2">
        <v>2</v>
      </c>
    </row>
    <row spans="1:2" r="3">
      <c r="A3" t="s" s="3">
        <v>123</v>
      </c>
    </row>
    <row spans="1:2" r="4">
      <c r="A4" t="s" s="4">
        <v>122</v>
      </c>
      <c r="B4" t="s" s="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25</v>
      </c>
      <c r="B1" t="s" s="2">
        <v>1</v>
      </c>
    </row>
    <row spans="1:2" r="2">
      <c r="B2" t="s" s="2">
        <v>2</v>
      </c>
    </row>
    <row spans="1:2" r="3">
      <c r="A3" t="s" s="3">
        <v>126</v>
      </c>
    </row>
    <row spans="1:2" r="4">
      <c r="A4" t="s" s="4">
        <v>125</v>
      </c>
      <c r="B4" t="s" s="4">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28</v>
      </c>
      <c r="B1" t="s" s="2">
        <v>1</v>
      </c>
    </row>
    <row spans="1:2" r="2">
      <c r="B2" t="s" s="2">
        <v>2</v>
      </c>
    </row>
    <row spans="1:2" r="3">
      <c r="A3" t="s" s="3">
        <v>129</v>
      </c>
    </row>
    <row spans="1:2" r="4">
      <c r="A4" t="s" s="4">
        <v>128</v>
      </c>
      <c r="B4" t="s" s="4">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80"/>
  </cols>
  <sheetData>
    <row spans="1:2" r="1">
      <c r="A1" t="s" s="1">
        <v>131</v>
      </c>
      <c r="B1" t="s" s="2">
        <v>1</v>
      </c>
    </row>
    <row spans="1:2" r="2">
      <c r="B2" t="s" s="2">
        <v>2</v>
      </c>
    </row>
    <row spans="1:2" r="3">
      <c r="A3" t="s" s="3">
        <v>100</v>
      </c>
    </row>
    <row spans="1:2" r="4">
      <c r="A4" t="s" s="4">
        <v>132</v>
      </c>
      <c r="B4" t="s" s="4">
        <v>133</v>
      </c>
    </row>
    <row spans="1:2" r="5">
      <c r="A5" t="s" s="4">
        <v>134</v>
      </c>
      <c r="B5" t="s" s="4">
        <v>135</v>
      </c>
    </row>
    <row spans="1:2" r="6">
      <c r="A6" t="s" s="4">
        <v>136</v>
      </c>
      <c r="B6" t="s" s="4">
        <v>137</v>
      </c>
    </row>
    <row spans="1:2" r="7">
      <c r="A7" t="s" s="4">
        <v>138</v>
      </c>
      <c r="B7" t="s" s="4">
        <v>139</v>
      </c>
    </row>
    <row spans="1:2" r="8">
      <c r="A8" t="s" s="4">
        <v>140</v>
      </c>
      <c r="B8" t="s" s="4">
        <v>141</v>
      </c>
    </row>
    <row spans="1:2" r="9">
      <c r="A9" t="s" s="4">
        <v>29</v>
      </c>
      <c r="B9" t="s" s="4">
        <v>142</v>
      </c>
    </row>
    <row spans="1:2" r="10">
      <c r="A10" t="s" s="4">
        <v>143</v>
      </c>
      <c r="B10" t="s" s="4">
        <v>144</v>
      </c>
    </row>
    <row spans="1:2" r="11">
      <c r="A11" t="s" s="4">
        <v>145</v>
      </c>
      <c r="B11" t="s" s="4">
        <v>146</v>
      </c>
    </row>
    <row spans="1:2" r="12">
      <c r="A12" t="s" s="4">
        <v>147</v>
      </c>
      <c r="B12" t="s"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6</v>
      </c>
      <c r="B1" t="s" s="2">
        <v>2</v>
      </c>
      <c r="C1" t="s" s="2">
        <v>27</v>
      </c>
    </row>
    <row spans="1:3" r="2">
      <c r="A2" t="s" s="3">
        <v>28</v>
      </c>
    </row>
    <row spans="1:3" r="3">
      <c r="A3" t="s" s="4">
        <v>29</v>
      </c>
      <c r="B3" t="n" s="7">
        <v>27</v>
      </c>
      <c r="C3" t="n" s="7">
        <v>278</v>
      </c>
    </row>
    <row spans="1:3" r="4">
      <c r="A4" t="s" s="4">
        <v>30</v>
      </c>
      <c r="B4" t="n" s="5">
        <v>6875</v>
      </c>
      <c r="C4" t="n" s="5">
        <v>6875</v>
      </c>
    </row>
    <row spans="1:3" r="5">
      <c r="A5" t="s" s="4">
        <v>31</v>
      </c>
      <c r="B5" t="n" s="5">
        <v>8170</v>
      </c>
      <c r="C5" t="n" s="5">
        <v>8170</v>
      </c>
    </row>
    <row spans="1:3" r="6">
      <c r="A6" t="s" s="4">
        <v>32</v>
      </c>
      <c r="B6" t="n" s="5">
        <v>15072</v>
      </c>
      <c r="C6" t="n" s="5">
        <v>15323</v>
      </c>
    </row>
    <row spans="1:3" r="7">
      <c r="A7" t="s" s="3">
        <v>33</v>
      </c>
    </row>
    <row spans="1:3" r="8">
      <c r="A8" t="s" s="4">
        <v>34</v>
      </c>
      <c r="B8" t="n" s="5">
        <v>10959</v>
      </c>
      <c r="C8" t="n" s="5">
        <v>23107</v>
      </c>
    </row>
    <row spans="1:3" r="9">
      <c r="A9" t="s" s="4">
        <v>35</v>
      </c>
      <c r="B9" t="n" s="5">
        <v>104357</v>
      </c>
      <c r="C9" t="n" s="5">
        <v>104357</v>
      </c>
    </row>
    <row spans="1:3" r="10">
      <c r="A10" t="s" s="4">
        <v>36</v>
      </c>
      <c r="B10" t="n" s="5">
        <v>113490</v>
      </c>
      <c r="C10" t="n" s="5">
        <v>113490</v>
      </c>
    </row>
    <row spans="1:3" r="11">
      <c r="A11" t="s" s="4">
        <v>37</v>
      </c>
      <c r="B11" t="n" s="5">
        <v>149450</v>
      </c>
      <c r="C11" t="n" s="5">
        <v>125100</v>
      </c>
    </row>
    <row spans="1:3" r="12">
      <c r="A12" t="s" s="4">
        <v>38</v>
      </c>
      <c r="B12" t="n" s="5">
        <v>52059</v>
      </c>
      <c r="C12" t="n" s="5">
        <v>52059</v>
      </c>
    </row>
    <row spans="1:3" r="13">
      <c r="A13" t="s" s="4">
        <v>39</v>
      </c>
      <c r="B13" t="n" s="5">
        <v>111500</v>
      </c>
      <c r="C13" t="n" s="5">
        <v>111500</v>
      </c>
    </row>
    <row spans="1:3" r="14">
      <c r="A14" t="s" s="4">
        <v>40</v>
      </c>
      <c r="B14" t="n" s="5">
        <v>135000</v>
      </c>
      <c r="C14" t="n" s="5">
        <v>135000</v>
      </c>
    </row>
    <row spans="1:3" r="15">
      <c r="A15" t="s" s="4">
        <v>41</v>
      </c>
      <c r="B15" t="n" s="5">
        <v>676815</v>
      </c>
      <c r="C15" t="n" s="5">
        <v>664613</v>
      </c>
    </row>
    <row spans="1:3" r="16">
      <c r="A16" t="s" s="4">
        <v>42</v>
      </c>
      <c r="B16" t="n" s="5">
        <v>676815</v>
      </c>
      <c r="C16" t="n" s="5">
        <v>664613</v>
      </c>
    </row>
    <row spans="1:3" r="17">
      <c r="A17" t="s" s="3">
        <v>43</v>
      </c>
    </row>
    <row spans="1:3" r="18">
      <c r="A18" t="s" s="4">
        <v>44</v>
      </c>
      <c r="B18" t="n" s="5">
        <v>88767</v>
      </c>
      <c r="C18" t="n" s="5">
        <v>88767</v>
      </c>
    </row>
    <row spans="1:3" r="19">
      <c r="A19" t="s" s="4">
        <v>45</v>
      </c>
      <c r="B19" t="n" s="5">
        <v>22228795</v>
      </c>
      <c r="C19" t="n" s="5">
        <v>22228795</v>
      </c>
    </row>
    <row spans="1:3" r="20">
      <c r="A20" t="s" s="4">
        <v>46</v>
      </c>
      <c r="B20" t="n" s="5">
        <v>-22979305</v>
      </c>
      <c r="C20" t="n" s="5">
        <v>-22966852</v>
      </c>
    </row>
    <row spans="1:3" r="21">
      <c r="A21" t="s" s="4">
        <v>47</v>
      </c>
      <c r="B21" t="n" s="5">
        <v>-661743</v>
      </c>
      <c r="C21" t="n" s="5">
        <v>-649290</v>
      </c>
    </row>
    <row spans="1:3" r="22">
      <c r="A22" t="s" s="4">
        <v>48</v>
      </c>
      <c r="B22" t="n" s="7">
        <v>15072</v>
      </c>
      <c r="C22" t="n" s="7">
        <v>153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49</v>
      </c>
      <c r="B1" t="s" s="2">
        <v>2</v>
      </c>
      <c r="C1" t="s" s="2">
        <v>27</v>
      </c>
    </row>
    <row spans="1:3" r="2">
      <c r="A2" t="s" s="3">
        <v>50</v>
      </c>
    </row>
    <row spans="1:3" r="3">
      <c r="A3" t="s" s="4">
        <v>51</v>
      </c>
      <c r="B3" t="n" s="8">
        <v>0.01</v>
      </c>
      <c r="C3" t="n" s="8">
        <v>0.01</v>
      </c>
    </row>
    <row spans="1:3" r="4">
      <c r="A4" t="s" s="4">
        <v>52</v>
      </c>
      <c r="B4" t="n" s="5">
        <v>200000000</v>
      </c>
      <c r="C4" t="n" s="5">
        <v>200000000</v>
      </c>
    </row>
    <row spans="1:3" r="5">
      <c r="A5" t="s" s="4">
        <v>53</v>
      </c>
      <c r="B5" t="n" s="5">
        <v>88841833</v>
      </c>
      <c r="C5" t="n" s="5">
        <v>88841833</v>
      </c>
    </row>
    <row spans="1:3" r="6">
      <c r="A6" t="s" s="4">
        <v>54</v>
      </c>
      <c r="B6" t="n" s="5">
        <v>9223822</v>
      </c>
      <c r="C6" t="n" s="5">
        <v>9223822</v>
      </c>
    </row>
    <row spans="1:3" r="7">
      <c r="A7" t="s" s="4">
        <v>55</v>
      </c>
      <c r="B7" t="n" s="8">
        <v>0.01</v>
      </c>
      <c r="C7" t="n" s="8">
        <v>0.01</v>
      </c>
    </row>
    <row spans="1:3" r="8">
      <c r="A8" t="s" s="4">
        <v>56</v>
      </c>
      <c r="B8" t="n" s="5">
        <v>50000000</v>
      </c>
      <c r="C8" t="n" s="5">
        <v>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r="A1" t="s" s="1">
        <v>57</v>
      </c>
      <c r="B1" t="s" s="2">
        <v>58</v>
      </c>
      <c r="D1" t="s" s="2">
        <v>1</v>
      </c>
    </row>
    <row spans="1:5" r="2">
      <c r="B2" t="s" s="2">
        <v>2</v>
      </c>
      <c r="C2" t="s" s="2">
        <v>59</v>
      </c>
      <c r="D2" t="s" s="2">
        <v>2</v>
      </c>
      <c r="E2" t="s" s="2">
        <v>59</v>
      </c>
    </row>
    <row spans="1:5" r="3">
      <c r="A3" t="s" s="3">
        <v>60</v>
      </c>
    </row>
    <row spans="1:5" r="4">
      <c r="A4" t="s" s="4">
        <v>61</v>
      </c>
      <c r="B4" t="s" s="4">
        <v>62</v>
      </c>
      <c r="C4" t="s" s="4">
        <v>62</v>
      </c>
      <c r="D4" t="s" s="4">
        <v>62</v>
      </c>
      <c r="E4" t="s" s="4">
        <v>62</v>
      </c>
    </row>
    <row spans="1:5" r="5">
      <c r="A5" t="s" s="4">
        <v>63</v>
      </c>
      <c r="B5" t="s" s="4">
        <v>62</v>
      </c>
      <c r="C5" t="s" s="4">
        <v>62</v>
      </c>
      <c r="D5" t="s" s="4">
        <v>62</v>
      </c>
      <c r="E5" t="s" s="4">
        <v>62</v>
      </c>
    </row>
    <row spans="1:5" r="6">
      <c r="A6" t="s" s="3">
        <v>64</v>
      </c>
    </row>
    <row spans="1:5" r="7">
      <c r="A7" t="s" s="4">
        <v>65</v>
      </c>
      <c r="B7" t="s" s="4">
        <v>62</v>
      </c>
      <c r="C7" t="s" s="4">
        <v>62</v>
      </c>
      <c r="D7" t="s" s="4">
        <v>62</v>
      </c>
      <c r="E7" t="s" s="4">
        <v>62</v>
      </c>
    </row>
    <row spans="1:5" r="8">
      <c r="A8" t="s" s="4">
        <v>66</v>
      </c>
      <c r="B8" t="n" s="7">
        <v>2194</v>
      </c>
      <c r="C8" t="s" s="4">
        <v>62</v>
      </c>
      <c r="D8" t="n" s="7">
        <v>12247</v>
      </c>
    </row>
    <row spans="1:5" r="9">
      <c r="A9" t="s" s="4">
        <v>67</v>
      </c>
      <c r="B9" t="s" s="4">
        <v>62</v>
      </c>
      <c r="C9" t="s" s="4">
        <v>62</v>
      </c>
    </row>
    <row spans="1:5" r="10">
      <c r="A10" t="s" s="4">
        <v>68</v>
      </c>
      <c r="B10" t="n" s="7">
        <v>52</v>
      </c>
      <c r="C10" t="s" s="4">
        <v>62</v>
      </c>
      <c r="D10" t="n" s="7">
        <v>206</v>
      </c>
      <c r="E10" t="s" s="4">
        <v>62</v>
      </c>
    </row>
    <row spans="1:5" r="11">
      <c r="A11" t="s" s="4">
        <v>69</v>
      </c>
      <c r="B11" t="s" s="4">
        <v>62</v>
      </c>
      <c r="C11" t="n" s="7">
        <v>11975</v>
      </c>
      <c r="D11" t="s" s="4">
        <v>62</v>
      </c>
      <c r="E11" t="n" s="7">
        <v>29690</v>
      </c>
    </row>
    <row spans="1:5" r="12">
      <c r="A12" t="s" s="4">
        <v>70</v>
      </c>
      <c r="B12" t="n" s="7">
        <v>2247</v>
      </c>
      <c r="C12" t="n" s="7">
        <v>11975</v>
      </c>
      <c r="D12" t="n" s="7">
        <v>-12453</v>
      </c>
      <c r="E12" t="n" s="7">
        <v>29690</v>
      </c>
    </row>
    <row spans="1:5" r="13">
      <c r="A13" t="s" s="3">
        <v>71</v>
      </c>
    </row>
    <row spans="1:5" r="14">
      <c r="A14" t="s" s="4">
        <v>72</v>
      </c>
      <c r="B14" t="s" s="4">
        <v>62</v>
      </c>
      <c r="C14" t="s" s="4">
        <v>62</v>
      </c>
      <c r="D14" t="s" s="4">
        <v>62</v>
      </c>
      <c r="E14" t="s" s="4">
        <v>62</v>
      </c>
    </row>
    <row spans="1:5" r="15">
      <c r="A15" t="s" s="4">
        <v>73</v>
      </c>
      <c r="B15" t="s" s="4">
        <v>62</v>
      </c>
      <c r="C15" t="s" s="4">
        <v>62</v>
      </c>
      <c r="D15" t="s" s="4">
        <v>62</v>
      </c>
      <c r="E15" t="s" s="4">
        <v>62</v>
      </c>
    </row>
    <row spans="1:5" r="16">
      <c r="A16" t="s" s="4">
        <v>74</v>
      </c>
      <c r="B16" t="s" s="4">
        <v>62</v>
      </c>
      <c r="C16" t="s" s="4">
        <v>62</v>
      </c>
      <c r="D16" t="s" s="4">
        <v>62</v>
      </c>
      <c r="E16" t="n" s="7">
        <v>1638000</v>
      </c>
    </row>
    <row spans="1:5" r="17">
      <c r="A17" t="s" s="4">
        <v>75</v>
      </c>
      <c r="B17" t="n" s="7">
        <v>-2247</v>
      </c>
      <c r="C17" t="n" s="7">
        <v>-11975</v>
      </c>
      <c r="D17" t="n" s="7">
        <v>-12453</v>
      </c>
      <c r="E17" t="n" s="7">
        <v>-1667690</v>
      </c>
    </row>
    <row spans="1:5" r="18">
      <c r="A18" t="s" s="3">
        <v>76</v>
      </c>
    </row>
    <row spans="1:5" r="19">
      <c r="A19" t="s" s="4">
        <v>77</v>
      </c>
      <c r="B19" t="n" s="5">
        <v>0</v>
      </c>
      <c r="C19" t="n" s="5">
        <v>0</v>
      </c>
      <c r="D19" t="n" s="5">
        <v>0</v>
      </c>
      <c r="E19" t="n" s="5">
        <v>0</v>
      </c>
    </row>
    <row spans="1:5" r="20">
      <c r="A20" t="s" s="4">
        <v>78</v>
      </c>
      <c r="B20" t="n" s="5">
        <v>96238238</v>
      </c>
      <c r="C20" t="n" s="5">
        <v>96238238</v>
      </c>
      <c r="D20" t="n" s="5">
        <v>5000000</v>
      </c>
      <c r="E20" t="n" s="5">
        <v>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r="A1" t="s" s="1">
        <v>79</v>
      </c>
      <c r="B1" t="s" s="2">
        <v>58</v>
      </c>
      <c r="D1" t="s" s="2">
        <v>1</v>
      </c>
    </row>
    <row spans="1:5" r="2">
      <c r="B2" t="s" s="2">
        <v>2</v>
      </c>
      <c r="C2" t="s" s="2">
        <v>59</v>
      </c>
      <c r="D2" t="s" s="2">
        <v>2</v>
      </c>
      <c r="E2" t="s" s="2">
        <v>59</v>
      </c>
    </row>
    <row spans="1:5" r="3">
      <c r="A3" t="s" s="3">
        <v>80</v>
      </c>
    </row>
    <row spans="1:5" r="4">
      <c r="A4" t="s" s="4">
        <v>81</v>
      </c>
      <c r="B4" t="n" s="7">
        <v>-2247</v>
      </c>
      <c r="C4" t="n" s="7">
        <v>-11975</v>
      </c>
      <c r="D4" t="n" s="7">
        <v>-12453</v>
      </c>
      <c r="E4" t="n" s="7">
        <v>-1667690</v>
      </c>
    </row>
    <row spans="1:5" r="5">
      <c r="A5" t="s" s="4">
        <v>82</v>
      </c>
      <c r="B5" t="s" s="4">
        <v>62</v>
      </c>
      <c r="C5" t="s" s="4">
        <v>62</v>
      </c>
    </row>
    <row spans="1:5" r="6">
      <c r="A6" t="s" s="4">
        <v>83</v>
      </c>
      <c r="E6" t="n" s="5">
        <v>-367000</v>
      </c>
    </row>
    <row spans="1:5" r="7">
      <c r="A7" t="s" s="4">
        <v>31</v>
      </c>
      <c r="C7" t="n" s="7">
        <v>-264</v>
      </c>
      <c r="E7" t="n" s="5">
        <v>364</v>
      </c>
    </row>
    <row spans="1:5" r="8">
      <c r="A8" t="s" s="4">
        <v>84</v>
      </c>
      <c r="B8" t="n" s="7">
        <v>-11593</v>
      </c>
      <c r="C8" t="n" s="5">
        <v>-8249</v>
      </c>
      <c r="D8" t="n" s="7">
        <v>-12148</v>
      </c>
      <c r="E8" t="n" s="5">
        <v>13750</v>
      </c>
    </row>
    <row spans="1:5" r="9">
      <c r="A9" t="s" s="4">
        <v>85</v>
      </c>
      <c r="B9" t="s" s="4">
        <v>62</v>
      </c>
      <c r="C9" t="n" s="5">
        <v>3000</v>
      </c>
      <c r="D9" t="s" s="4">
        <v>62</v>
      </c>
      <c r="E9" t="n" s="5">
        <v>3000</v>
      </c>
    </row>
    <row spans="1:5" r="10">
      <c r="A10" t="s" s="4">
        <v>86</v>
      </c>
      <c r="B10" t="s" s="4">
        <v>62</v>
      </c>
      <c r="C10" t="n" s="5">
        <v>40990</v>
      </c>
      <c r="D10" t="s" s="4">
        <v>62</v>
      </c>
      <c r="E10" t="n" s="5">
        <v>90990</v>
      </c>
    </row>
    <row spans="1:5" r="11">
      <c r="A11" t="s" s="4">
        <v>87</v>
      </c>
      <c r="B11" t="n" s="7">
        <v>13800</v>
      </c>
      <c r="C11" t="n" s="5">
        <v>-23990</v>
      </c>
      <c r="D11" t="n" s="7">
        <v>24350</v>
      </c>
      <c r="E11" t="n" s="5">
        <v>37010</v>
      </c>
    </row>
    <row spans="1:5" r="12">
      <c r="A12" t="s" s="4">
        <v>88</v>
      </c>
      <c r="B12" t="n" s="7">
        <v>-40</v>
      </c>
      <c r="C12" t="n" s="5">
        <v>-6488</v>
      </c>
      <c r="D12" t="n" s="7">
        <v>-251</v>
      </c>
      <c r="E12" t="n" s="5">
        <v>-1895576</v>
      </c>
    </row>
    <row spans="1:5" r="13">
      <c r="A13" t="s" s="3">
        <v>89</v>
      </c>
    </row>
    <row spans="1:5" r="14">
      <c r="A14" t="s" s="4">
        <v>90</v>
      </c>
      <c r="B14" t="s" s="4">
        <v>62</v>
      </c>
      <c r="C14" t="n" s="5">
        <v>-92014</v>
      </c>
      <c r="D14" t="s" s="4">
        <v>62</v>
      </c>
      <c r="E14" t="n" s="5">
        <v>-82014</v>
      </c>
    </row>
    <row spans="1:5" r="15">
      <c r="A15" t="s" s="4">
        <v>91</v>
      </c>
      <c r="B15" t="s" s="4">
        <v>62</v>
      </c>
      <c r="C15" t="n" s="7">
        <v>92014</v>
      </c>
      <c r="D15" t="s" s="4">
        <v>62</v>
      </c>
      <c r="E15" t="n" s="5">
        <v>2392014</v>
      </c>
    </row>
    <row spans="1:5" r="16">
      <c r="A16" t="s" s="4">
        <v>92</v>
      </c>
      <c r="B16" t="s" s="4">
        <v>62</v>
      </c>
      <c r="C16" t="s" s="4">
        <v>62</v>
      </c>
      <c r="D16" t="s" s="4">
        <v>62</v>
      </c>
      <c r="E16" t="n" s="5">
        <v>2310000</v>
      </c>
    </row>
    <row spans="1:5" r="17">
      <c r="A17" t="s" s="4">
        <v>93</v>
      </c>
      <c r="C17" t="n" s="7">
        <v>5912</v>
      </c>
    </row>
    <row spans="1:5" r="18">
      <c r="A18" t="s" s="4">
        <v>94</v>
      </c>
      <c r="B18" t="n" s="7">
        <v>278</v>
      </c>
      <c r="C18" t="n" s="5">
        <v>910</v>
      </c>
    </row>
    <row spans="1:5" r="19">
      <c r="A19" t="s" s="4">
        <v>95</v>
      </c>
      <c r="B19" t="n" s="7">
        <v>66</v>
      </c>
      <c r="C19" t="n" s="7">
        <v>6822</v>
      </c>
      <c r="D19" t="n" s="7">
        <v>66</v>
      </c>
      <c r="E19" t="n" s="7">
        <v>68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96</v>
      </c>
      <c r="B1" t="s" s="2">
        <v>1</v>
      </c>
    </row>
    <row spans="1:2" r="2">
      <c r="B2" t="s" s="2">
        <v>2</v>
      </c>
    </row>
    <row spans="1:2" r="3">
      <c r="A3" t="s" s="3">
        <v>97</v>
      </c>
    </row>
    <row spans="1:2" r="4">
      <c r="A4" t="s" s="4">
        <v>96</v>
      </c>
      <c r="B4" t="s"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99</v>
      </c>
      <c r="B1" t="s" s="2">
        <v>1</v>
      </c>
    </row>
    <row spans="1:2" r="2">
      <c r="B2" t="s" s="2">
        <v>2</v>
      </c>
    </row>
    <row spans="1:2" r="3">
      <c r="A3" t="s" s="3">
        <v>100</v>
      </c>
    </row>
    <row spans="1:2" r="4">
      <c r="A4" t="s" s="4">
        <v>99</v>
      </c>
      <c r="B4" t="s"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02</v>
      </c>
      <c r="B1" t="s" s="2">
        <v>1</v>
      </c>
    </row>
    <row spans="1:2" r="2">
      <c r="B2" t="s" s="2">
        <v>2</v>
      </c>
    </row>
    <row spans="1:2" r="3">
      <c r="A3" t="s" s="3">
        <v>100</v>
      </c>
    </row>
    <row spans="1:2" r="4">
      <c r="A4" t="s" s="4">
        <v>102</v>
      </c>
      <c r="B4" t="s"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04</v>
      </c>
      <c r="B1" t="s" s="2">
        <v>1</v>
      </c>
    </row>
    <row spans="1:2" r="2">
      <c r="B2" t="s" s="2">
        <v>2</v>
      </c>
    </row>
    <row spans="1:2" r="3">
      <c r="A3" t="s" s="3">
        <v>97</v>
      </c>
    </row>
    <row spans="1:2" r="4">
      <c r="A4" t="s" s="4">
        <v>104</v>
      </c>
      <c r="B4" t="s"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Cash Flows</vt:lpstr>
      <vt:lpstr>CONDENSED FINANCIAL STATEMENTS</vt:lpstr>
      <vt:lpstr>SIGNIFICANT ACCOUNTING POLICIES</vt:lpstr>
      <vt:lpstr>RECENTLY ENACTED ACCOUNTING STA</vt:lpstr>
      <vt:lpstr>GOING CONCERN</vt:lpstr>
      <vt:lpstr>PROMISSORY NOTE RECEIVABLE - RE</vt:lpstr>
      <vt:lpstr>EXPLORATION PROPERTY LEASE</vt:lpstr>
      <vt:lpstr>RELATED PARTY PAYABLES</vt:lpstr>
      <vt:lpstr>PROMISSORY NOTES PAYABLE</vt:lpstr>
      <vt:lpstr>PROMISSORY NOTES PAYABLE _ RELA</vt:lpstr>
      <vt:lpstr>CONVERTIBLE PROMISSORY NOTES PA</vt:lpstr>
      <vt:lpstr>CONVERTIBLE PROMISSORY NOTES 16</vt:lpstr>
      <vt:lpstr>COMMON STOCK</vt:lpstr>
      <vt:lpstr>SUBSEQUENT EVENTS</vt:lpstr>
      <vt:lpstr>SIGNIFICANT ACCOUNTING POLICI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13:51Z</dcterms:created>
  <dcterms:modified xmlns:dcterms="http://purl.org/dc/terms/" xmlns:xsi="http://www.w3.org/2001/XMLSchema-instance" xsi:type="dcterms:W3CDTF">2015-11-02T16:13:51Z</dcterms:modified>
  <dc:title xmlns:dc="http://purl.org/dc/elements/1.1/">Untitled</dc:title>
  <dc:description xmlns:dc="http://purl.org/dc/elements/1.1/"/>
  <dc:subject xmlns:dc="http://purl.org/dc/elements/1.1/"/>
  <cp:keywords/>
  <cp:category/>
</cp:coreProperties>
</file>